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Sonendo, Inc. (the “Company”) filed a Current Report on Form 8-K with the Securities and Exchange Commission on March 8, 2024 (the “Original 8-K”), announcing that Chris Guo had been appointed the Company’s Interim Chief Financial Officer (“Interim CFO”) effective as of March 15, 2024.The purpose of this Amendment No. 1 to the Original 8-K (this “Amendment No. 1”) is to amend the Original 8-K to report that, on March 18, 2024 (the “Effective Date”), Mr. Guo and the Company entered into a new offer letter pursuant to which Mr. Guo will receive (i) an annual base salary of $300,000 (the “Base Salary; (ii) continued eligibility in the Company’s bonus program, with a target incentive of 40% of the Base Salary (pro-rated as may be necessary to reflect his employment as Interim CFO); and (iii) a retention bonus of $60,000, $40,000 of which will be payable within 12 months of the Effective Date and $20,000 of which will be payable during such 12 month period upon achievement of certain milestones.</t>
        </is>
      </c>
    </row>
    <row r="6">
      <c r="A6" s="4" t="inlineStr">
        <is>
          <t>Document Period End Date</t>
        </is>
      </c>
      <c r="B6" s="4" t="inlineStr">
        <is>
          <t>Mar. 18,  2024</t>
        </is>
      </c>
    </row>
    <row r="7">
      <c r="A7" s="4" t="inlineStr">
        <is>
          <t>Entity Registrant Name</t>
        </is>
      </c>
      <c r="B7" s="4" t="inlineStr">
        <is>
          <t>Sonendo, Inc.</t>
        </is>
      </c>
    </row>
    <row r="8">
      <c r="A8" s="4" t="inlineStr">
        <is>
          <t>Entity Central Index Key</t>
        </is>
      </c>
      <c r="B8" s="4" t="inlineStr">
        <is>
          <t>0001407973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4098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0-5041718</t>
        </is>
      </c>
    </row>
    <row r="13">
      <c r="A13" s="4" t="inlineStr">
        <is>
          <t>Entity Address, Address Line One</t>
        </is>
      </c>
      <c r="B13" s="4" t="inlineStr">
        <is>
          <t>26061 Merit Circle, Suite 102</t>
        </is>
      </c>
    </row>
    <row r="14">
      <c r="A14" s="4" t="inlineStr">
        <is>
          <t>Entity Address, City or Town</t>
        </is>
      </c>
      <c r="B14" s="4" t="inlineStr">
        <is>
          <t>Laguna Hill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53</t>
        </is>
      </c>
    </row>
    <row r="17">
      <c r="A17" s="4" t="inlineStr">
        <is>
          <t>City Area Code</t>
        </is>
      </c>
      <c r="B17" s="4" t="inlineStr">
        <is>
          <t xml:space="preserve">(949) </t>
        </is>
      </c>
    </row>
    <row r="18">
      <c r="A18" s="4" t="inlineStr">
        <is>
          <t>Local Phone Number</t>
        </is>
      </c>
      <c r="B18" s="4" t="inlineStr">
        <is>
          <t>766-363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SONX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20:02:07Z</dcterms:created>
  <dcterms:modified xmlns:dcterms="http://purl.org/dc/terms/" xmlns:xsi="http://www.w3.org/2001/XMLSchema-instance" xsi:type="dcterms:W3CDTF">2024-03-22T20:02:07Z</dcterms:modified>
</cp:coreProperties>
</file>